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CM Research, Inc.</t>
        </is>
      </c>
    </row>
    <row r="7">
      <c r="A7" s="4" t="inlineStr">
        <is>
          <t>Entity Central Index Key</t>
        </is>
      </c>
      <c r="B7" s="4" t="inlineStr">
        <is>
          <t>00016800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to certain individuals by the Company and certain financial performance of the
Company. For further information concerning the Company’s pay-for-performance philosophy and how the Company aligns executive compensation with the Company’s performance, refer to the Compensation Discussion and Analysis section of this Proxy
Statement.
​
Year ​ ​
Summary Compensation Table Total for PEO(1) ​ ​
Compensation Actually Paid to PEO(2) ​ ​
Average Summary Compensation Table Total for Non-PEO NEOs(3) ​ ​
Average Compensation Actually Paid to Non-PEO NEOs(4) ​ ​
Value of Initial Fixed $100 Investment Based On: ​ ​
Net Income (millions)(7) ​ ​
Revenue (millions)(8) ​
​
Total Stockholder Return(5) ​ ​
Peer Group Total Stockholder Return(6) ​
​
2022 ​ ​
$ 404,982 ​ ​
$(20,877,170) ​ ​
$1,114,059 ​ ​
$(1,948,838) ​ ​
125.4 ​ ​
122.0 ​ ​
$51 ​ ​
$339 ​
​
2021 ​ ​
​ 398,876 ​ ​
​ 10,772,637 ​ ​
240,810 ​ ​
4,119,010 ​ ​
462.2 ​ ​
151.6 ​ ​
43 ​ ​
260 ​
​
2020 ​ ​
5,369,089 ​ ​
45,103,619 ​ ​
501,343 ​ ​
3,631,284 ​ ​
440.4 ​ ​
120.3 ​ ​
22 ​ ​
157 ​
(1)
This column represents the amount of total compensation reported for Mr. Wang (our Chief Executive Officer and President) for each corresponding year in the “Total” column of the Summary Compensation Table (“total compensation”).
Please refer to the Summary Compensation Table in this Proxy Statement.
(2)
This column represents the amount of “compensation actually paid” to Mr. Wang, as computed in accordance with Item 402(v) of
Regulation S-K. The amounts do not reflect the actual amount of compensation earned by or paid to Mr. Wang during the applicable year. In accordance with the requirements of Item 402(v) of Regulation S-K, the following adjustments were
made to Mr. Wang’s total compensation for each year to determine the “compensation actually paid”:
​
Year ​ ​
Reported Summary Compensation Table Total for PEO(a) ​ ​
Reported Summary Compensation Table Value of PEO Equity Awards(b) ​ ​
Adjusted Value of Equity Awards(c) ​ ​
Compensation Actually Paid to PEO ​
​
2022 ​ ​
$ 404,982 ​ ​
— ​ ​
$(21,282,152) ​ ​
$(20,877,170) ​
​
2021 ​ ​
398,876 ​ ​
— ​ ​
10,373,761 ​ ​
10,772,637 ​
2020 5,369,089 (4,963,675) 44,698,205 45,103,619
(a)
This column represents the amount of total compensation reported for Mr. Wang for each corresponding year in the “Total” column of
the Summary Compensation Table. Please refer to the Summary Compensation Table in this Proxy Statement.
(b)
This column represents the grant date fair value of equity awards reported in the “Option Awards” column in the Summary
Compensation Table for the applicable year. Please refer to the Summary Compensation Table in this Proxy Statement.
(c)
This column represents an adjustment to the amounts in the “Option Awards” column in the Summary Compensation Table for the
applicable year (a “Subject Year”). For a Subject Year, the adjusted amount replaces the “Option Awards” column in the Summary Compensation Table for Mr. Wang for that Subject Year. The adjusted amount is determined by adding (or
subtracting, as applicable)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awards in the Subject Year prior to the vesting date that are not otherwise reflected in the fair value of such award or included in any other component of total
compensation for the Subject Year. The amounts added or subtracted to determine the adjusted amount for our PEO are as
follows:
​
Year ​ ​
Year End Fair Value of Equity Awards Granted in the Year ​ ​
Year over Year Change in Fair Value of Outstanding and Unvested Equity Awards at FYE Granted in Prior Year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in the Summary Compensation Table for the Year ​ ​
Adjusted Value of Equity Awards ​
​
2022 ​ ​
$ — ​ ​
$(20,822,246) ​ ​
$ — ​ ​
(459,906) ​ ​
$— ​ ​
$— ​ ​
(21,282,152) ​
​
2021 ​ ​
— ​ ​
10,247,543 ​ ​
— ​ ​
126,218 ​ ​
— ​ ​
— ​ ​
10,373,761 ​
​
2020 ​ ​
19,138,662 ​ ​
2,107,887 ​ ​
19,623,384 ​ ​
3,828,272 ​ ​
— ​ ​
— ​ ​
44,698,205 ​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3)
This column represents the average of the amounts reported for the Company’s named executive officers (NEOs) as a group (excluding
Mr. Wang) in the “Total” column of the Summary Compensation Table in each applicable year. Please refer to the Summary Compensation Table in the Company’s Proxy Statement for the applicable year. The names of each of the NEOs (excluding
Mr. Wang) included for purposes of calculating the average amounts in each applicable year are as follows: (i) for 2022, 2021, 2020, Mark McKechnie, Jian Wang, Lisa Feng, and Fuping Chen.
(4)
This column represents the average amount of “compensation actually paid” to the NEOs as a group (excluding Mr. Wang), as computed
in accordance with Item 402(v) of Regulation S-K. The dollar amounts do not reflect the actual average amount of compensation earned by or paid to the NEOs as a group (excluding Mr. Wang) during the applicable year. In accordance with the
requirements of Item 402(v) of Regulation S-K, the following adjustments were made to average total compensation for the NEOs as a group (excluding Mr. Wang) for each year to determine the “compensation actually paid”, using the same
adjustment methodology described above in Note 2(c):
​
Year ​ ​
Average Reported Summary Compensation Table Total for Non-PEO NEOs(a) ​ ​
Average Reported Summary Compensation Table Value of Non-PEO NEO Equity Awards(b) ​ ​
Average Non-PEO NEO Adjusted Value of Equity Awards (c) ​ ​
Average Compensation Actually Paid to Non-PEO NEOs ​
​
2022 ​ ​
$1,114,059 ​ ​
(841,952) ​ ​
(2,220,945) ​ ​
(1,948,838) ​
​
2021 ​ ​
240,810 ​ ​
— ​ ​
3,878,200 ​ ​
4,119,010 ​
​
2020 ​ ​
501,343 ​ ​
(271,674) ​ ​
3,401,615 ​ ​
3,631,284 ​
(a)
This column represents the average of the amounts reported for the Company’s named executive officers (NEOs) as a group (excluding
Mr. Wang) in the “Total” column of the Summary Compensation Table in each applicable year. Please refer to the Summary Compensation Table in the Company’s Proxy Statement for the applicable year.
(b)
This column represents the average of the total amounts reported for the NEOs as a group (excluding Mr. Wang) in the “Option
Awards” column in the Summary Compensation Table in each applicable year. Please refer to the Summary Compensation Table in the Company’s Proxy Statement for the applicable year.
(c)
This column represents an adjustment to the average of the amounts reported for the NEOs as a group (excluding Mr. Wang) in the
“Option Awards” column in the Summary Compensation Table in each applicable year determined using the same methodology described above in Note 2(c). For each year, the adjusted amount replaces the “Option Awards” column in the Summary
Compensation Table for each NEO (excluding Mr. Wang) for that year. The amounts added or subtracted to determine the adjusted average amount for our non-PEO
NEOs are as follows:
​
Year ​ ​
Average Year End Fair Value of Equity Awards Granted in the Year ​ ​
Average Year over Year Change in Fair Value of Outstanding and Unvested Equity Awards at FYE Granted in Prior Years ​ ​
Average Fair Value as of Vesting Date of Equity Awards Granted in the Year and Vested in the Year ​ ​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in the Summary Compensation Table for the Year ​ ​
Adjusted Average Value of Equity Awards ​
​
2022 ​ ​
$114,399 ​ ​
$(2,004,595) ​ ​
$46,109 ​ ​
$(376,858) ​ ​
$— ​ ​
$— ​ ​
$(2,220,945) ​
​
2021 ​ ​
— ​ ​
3,642,539 ​ ​
— ​ ​
235,661 ​ ​
— ​ ​
— ​ ​
3,878,200 ​
​
2020 ​ ​
511,921 ​ ​
1,995,921 ​ ​
— ​ ​
893,773 ​ ​
— ​ ​
— ​ ​
3,401,615 ​
(5)
This column represents cumulative Company total stockholder return (TSR). TSR is calculated by dividing the sum of the cumulative
amount of dividends for each measurement period (2020, 2020-2021 and 2020-2022), assuming dividend reinvestment, and the difference between the Company’s share price at the end and the beginning of the measurement period by the Company’s
share price at the beginning of the measurement period.
(6)
This column represents cumulative peer group TSR computed in accordance with Note 5. The peer group used for this purpose is the
following published industry index: the Russell 1000 index.
(7)
This column represents the amount of net income reflected in the Company’s audited financial statements for the applicable year.
(8)
We determined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3)
This column represents the average of the amounts reported for the Company’s named executive officers (NEOs) as a group (excluding
Mr. Wang) in the “Total” column of the Summary Compensation Table in each applicable year. Please refer to the Summary Compensation Table in the Company’s Proxy Statement for the applicable year. The names of each of the NEOs (excluding
Mr. Wang) included for purposes of calculating the average amounts in each applicable year are as follows: (i) for 2022, 2021, 2020, Mark McKechnie, Jian Wang, Lisa Feng, and Fuping Chen.</t>
        </is>
      </c>
      <c r="C6" s="4" t="inlineStr">
        <is>
          <t xml:space="preserve"> </t>
        </is>
      </c>
      <c r="D6" s="4" t="inlineStr">
        <is>
          <t xml:space="preserve"> </t>
        </is>
      </c>
    </row>
    <row r="7">
      <c r="A7" s="4" t="inlineStr">
        <is>
          <t>Peer Group Issuers, Footnote [Text Block]</t>
        </is>
      </c>
      <c r="B7" s="4" t="inlineStr">
        <is>
          <t>(6)
This column represents cumulative peer group TSR computed in accordance with Note 5. The peer group used for this purpose is the
following published industry index: the Russell 1000 index.</t>
        </is>
      </c>
      <c r="C7" s="4" t="inlineStr">
        <is>
          <t xml:space="preserve"> </t>
        </is>
      </c>
      <c r="D7" s="4" t="inlineStr">
        <is>
          <t xml:space="preserve"> </t>
        </is>
      </c>
    </row>
    <row r="8">
      <c r="A8" s="4" t="inlineStr">
        <is>
          <t>PEO Total Compensation Amount</t>
        </is>
      </c>
      <c r="B8" s="5" t="n">
        <v>404982</v>
      </c>
      <c r="C8" s="5" t="n">
        <v>398876</v>
      </c>
      <c r="D8" s="5" t="n">
        <v>5369089</v>
      </c>
    </row>
    <row r="9">
      <c r="A9" s="4" t="inlineStr">
        <is>
          <t>PEO Actually Paid Compensation Amount</t>
        </is>
      </c>
      <c r="B9" s="5" t="n">
        <v>-20877170</v>
      </c>
      <c r="C9" s="6" t="n">
        <v>10772637</v>
      </c>
      <c r="D9" s="6" t="n">
        <v>45103619</v>
      </c>
    </row>
    <row r="10">
      <c r="A10" s="4" t="inlineStr">
        <is>
          <t>Adjustment To PEO Compensation, Footnote [Text Block]</t>
        </is>
      </c>
      <c r="B10" s="4" t="inlineStr">
        <is>
          <t xml:space="preserve">(2)
This column represents the amount of “compensation actually paid” to Mr. Wang, as computed in accordance with Item 402(v) of
Regulation S-K. The amounts do not reflect the actual amount of compensation earned by or paid to Mr. Wang during the applicable year. In accordance with the requirements of Item 402(v) of Regulation S-K, the following adjustments were
made to Mr. Wang’s total compensation for each year to determine the “compensation actually paid”:
​
Year ​ ​
Reported Summary Compensation Table Total for PEO(a) ​ ​
Reported Summary Compensation Table Value of PEO Equity Awards(b) ​ ​
Adjusted Value of Equity Awards(c) ​ ​
Compensation Actually Paid to PEO ​
​
2022 ​ ​
$ 404,982 ​ ​
— ​ ​
$(21,282,152) ​ ​
$(20,877,170) ​
​
2021 ​ ​
398,876 ​ ​
— ​ ​
10,373,761 ​ ​
10,772,637 ​
2020 5,369,089 (4,963,675) 44,698,205 45,103,619
(a)
This column represents the amount of total compensation reported for Mr. Wang for each corresponding year in the “Total” column of
the Summary Compensation Table. Please refer to the Summary Compensation Table in this Proxy Statement.
(b)
This column represents the grant date fair value of equity awards reported in the “Option Awards” column in the Summary
Compensation Table for the applicable year. Please refer to the Summary Compensation Table in this Proxy Statement.
(c)
This column represents an adjustment to the amounts in the “Option Awards” column in the Summary Compensation Table for the
applicable year (a “Subject Year”). For a Subject Year, the adjusted amount replaces the “Option Awards” column in the Summary Compensation Table for Mr. Wang for that Subject Year. The adjusted amount is determined by adding (or
subtracting, as applicable)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awards in the Subject Year prior to the vesting date that are not otherwise reflected in the fair value of such award or included in any other component of total
compensation for the Subject Year. The amounts added or subtracted to determine the adjusted amount for our PEO are as
follows:
​
Year ​ ​
Year End Fair Value of Equity Awards Granted in the Year ​ ​
Year over Year Change in Fair Value of Outstanding and Unvested Equity Awards at FYE Granted in Prior Year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in the Summary Compensation Table for the Year ​ ​
Adjusted Value of Equity Awards ​
​
2022 ​ ​
$ — ​ ​
$(20,822,246) ​ ​
$ — ​ ​
(459,906) ​ ​
$— ​ ​
$— ​ ​
(21,282,152) ​
​
2021 ​ ​
— ​ ​
10,247,543 ​ ​
— ​ ​
126,218 ​ ​
— ​ ​
— ​ ​
10,373,761 ​
​
2020 ​ ​
19,138,662 ​ ​
2,107,887 ​ ​
19,623,384 ​ ​
3,828,272 ​ ​
— ​ ​
— ​ ​
44,698,205 ​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t>
        </is>
      </c>
      <c r="C10" s="4" t="inlineStr">
        <is>
          <t xml:space="preserve"> </t>
        </is>
      </c>
      <c r="D10" s="4" t="inlineStr">
        <is>
          <t xml:space="preserve"> </t>
        </is>
      </c>
    </row>
    <row r="11">
      <c r="A11" s="4" t="inlineStr">
        <is>
          <t>Non-PEO NEO Average Total Compensation Amount</t>
        </is>
      </c>
      <c r="B11" s="5" t="n">
        <v>1114059</v>
      </c>
      <c r="C11" s="6" t="n">
        <v>240810</v>
      </c>
      <c r="D11" s="6" t="n">
        <v>501343</v>
      </c>
    </row>
    <row r="12">
      <c r="A12" s="4" t="inlineStr">
        <is>
          <t>Non-PEO NEO Average Compensation Actually Paid Amount</t>
        </is>
      </c>
      <c r="B12" s="5" t="n">
        <v>-1948838</v>
      </c>
      <c r="C12" s="6" t="n">
        <v>4119010</v>
      </c>
      <c r="D12" s="6" t="n">
        <v>3631284</v>
      </c>
    </row>
    <row r="13">
      <c r="A13" s="4" t="inlineStr">
        <is>
          <t>Adjustment to Non-PEO NEO Compensation Footnote [Text Block]</t>
        </is>
      </c>
      <c r="B13" s="4" t="inlineStr">
        <is>
          <t>(4)
This column represents the average amount of “compensation actually paid” to the NEOs as a group (excluding Mr. Wang), as computed
in accordance with Item 402(v) of Regulation S-K. The dollar amounts do not reflect the actual average amount of compensation earned by or paid to the NEOs as a group (excluding Mr. Wang) during the applicable year. In accordance with the
requirements of Item 402(v) of Regulation S-K, the following adjustments were made to average total compensation for the NEOs as a group (excluding Mr. Wang) for each year to determine the “compensation actually paid”, using the same
adjustment methodology described above in Note 2(c):
​
Year ​ ​
Average Reported Summary Compensation Table Total for Non-PEO NEOs(a) ​ ​
Average Reported Summary Compensation Table Value of Non-PEO NEO Equity Awards(b) ​ ​
Average Non-PEO NEO Adjusted Value of Equity Awards (c) ​ ​
Average Compensation Actually Paid to Non-PEO NEOs ​
​
2022 ​ ​
$1,114,059 ​ ​
(841,952) ​ ​
(2,220,945) ​ ​
(1,948,838) ​
​
2021 ​ ​
240,810 ​ ​
— ​ ​
3,878,200 ​ ​
4,119,010 ​
​
2020 ​ ​
501,343 ​ ​
(271,674) ​ ​
3,401,615 ​ ​
3,631,284 ​
(a)
This column represents the average of the amounts reported for the Company’s named executive officers (NEOs) as a group (excluding
Mr. Wang) in the “Total” column of the Summary Compensation Table in each applicable year. Please refer to the Summary Compensation Table in the Company’s Proxy Statement for the applicable year.
(b)
This column represents the average of the total amounts reported for the NEOs as a group (excluding Mr. Wang) in the “Option
Awards” column in the Summary Compensation Table in each applicable year. Please refer to the Summary Compensation Table in the Company’s Proxy Statement for the applicable year.
(c)
This column represents an adjustment to the average of the amounts reported for the NEOs as a group (excluding Mr. Wang) in the
“Option Awards” column in the Summary Compensation Table in each applicable year determined using the same methodology described above in Note 2(c). For each year, the adjusted amount replaces the “Option Awards” column in the Summary
Compensation Table for each NEO (excluding Mr. Wang) for that year. The amounts added or subtracted to determine the adjusted average amount for our non-PEO
NEOs are as follows:
​
Year ​ ​
Average Year End Fair Value of Equity Awards Granted in the Year ​ ​
Average Year over Year Change in Fair Value of Outstanding and Unvested Equity Awards at FYE Granted in Prior Years ​ ​
Average Fair Value as of Vesting Date of Equity Awards Granted in the Year and Vested in the Year ​ ​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in the Summary Compensation Table for the Year ​ ​
Adjusted Average Value of Equity Awards ​
​
2022 ​ ​
$114,399 ​ ​
$(2,004,595) ​ ​
$46,109 ​ ​
$(376,858) ​ ​
$— ​ ​
$— ​ ​
$(2,220,945) ​
​
2021 ​ ​
— ​ ​
3,642,539 ​ ​
— ​ ​
235,661 ​ ​
— ​ ​
— ​ ​
3,878,200 ​
​
2020 ​ ​
511,921 ​ ​
1,995,921 ​ ​
— ​ ​
893,773 ​ ​
— ​ ​
— ​ ​
3,401,615 ​</t>
        </is>
      </c>
      <c r="C13" s="4" t="inlineStr">
        <is>
          <t xml:space="preserve"> </t>
        </is>
      </c>
      <c r="D13" s="4" t="inlineStr">
        <is>
          <t xml:space="preserve"> </t>
        </is>
      </c>
    </row>
    <row r="14">
      <c r="A14" s="4" t="inlineStr">
        <is>
          <t>Compensation Actually Paid vs. Total Shareholder Return [Text Block]</t>
        </is>
      </c>
      <c r="B14" s="4" t="inlineStr">
        <is>
          <t xml:space="preserve">Description of the Information Presented in the Pay
versus Performance Table As described in greater detail in the Compensation Discussion and Analysis section of
this Proxy Statement, the Company’s executive compensation program reflects a pay-for-performance philosophy. While the Company utilizes several performance measures to align executive compensation with Company performance (as described in
greater detail in the Compensation Discussion and Analysis section of this Proxy Statement),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the Company is providing the following descriptions of the relationships between information presented in the Pay versus Performance table. Compensation Actually Paid and Cumulative Company TSR The following chart shows the relationship between Compensation Actually Paid to our
PEO, and the average of Compensation Actually Paid to our non-PEO NEOs, versus the Company’s cumulative TSR over the three most recently completed fiscal years, in each case as computed in accordance with the requirements of Item 402(v) of
Regulation S-K:  </t>
        </is>
      </c>
      <c r="C14" s="4" t="inlineStr">
        <is>
          <t xml:space="preserve"> </t>
        </is>
      </c>
      <c r="D14" s="4" t="inlineStr">
        <is>
          <t xml:space="preserve"> </t>
        </is>
      </c>
    </row>
    <row r="15">
      <c r="A15" s="4" t="inlineStr">
        <is>
          <t>Compensation Actually Paid vs. Net Income [Text Block]</t>
        </is>
      </c>
      <c r="B15" s="4" t="inlineStr">
        <is>
          <t xml:space="preserve">Description of the Information Presented in the Pay
versus Performance Table As described in greater detail in the Compensation Discussion and Analysis section of
this Proxy Statement, the Company’s executive compensation program reflects a pay-for-performance philosophy. While the Company utilizes several performance measures to align executive compensation with Company performance (as described in
greater detail in the Compensation Discussion and Analysis section of this Proxy Statement),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the Company is providing the following descriptions of the relationships between information presented in the Pay versus Performance table. Compensation Actually Paid and Company Net Income The following chart shows the relationship between Compensation Actually Paid to our
PEO, and the average of Compensation Actually Paid to our non-PEO NEO’s versus the Company’s net income during the three most-recently completed fiscal years, in each case as computed in accordance with the requirements of Item 402(v) of
Regulation S-K:  </t>
        </is>
      </c>
      <c r="C15" s="4" t="inlineStr">
        <is>
          <t xml:space="preserve"> </t>
        </is>
      </c>
      <c r="D15" s="4" t="inlineStr">
        <is>
          <t xml:space="preserve"> </t>
        </is>
      </c>
    </row>
    <row r="16">
      <c r="A16" s="4" t="inlineStr">
        <is>
          <t>Compensation Actually Paid vs. Company Selected Measure [Text Block]</t>
        </is>
      </c>
      <c r="B16" s="4" t="inlineStr">
        <is>
          <t xml:space="preserve">Description of the Information Presented in the Pay
versus Performance Table As described in greater detail in the Compensation Discussion and Analysis section of
this Proxy Statement, the Company’s executive compensation program reflects a pay-for-performance philosophy. While the Company utilizes several performance measures to align executive compensation with Company performance (as described in
greater detail in the Compensation Discussion and Analysis section of this Proxy Statement),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the Company is providing the following descriptions of the relationships between information presented in the Pay versus Performance table. Compensation Actually Paid and Company Revenue The following chart shows the relationship between Compensation Actually Paid to our
PEO, and the average of Compensation Actually Paid to our non-PEO NEOs, versus the Company’s revenue during the three most-recently completed fiscal years, in each case as computed in accordance with the requirements of Item 402(v) of Regulation
S-K:  </t>
        </is>
      </c>
      <c r="C16" s="4" t="inlineStr">
        <is>
          <t xml:space="preserve"> </t>
        </is>
      </c>
      <c r="D16" s="4" t="inlineStr">
        <is>
          <t xml:space="preserve"> </t>
        </is>
      </c>
    </row>
    <row r="17">
      <c r="A17" s="4" t="inlineStr">
        <is>
          <t>Total Shareholder Return Vs Peer Group [Text Block]</t>
        </is>
      </c>
      <c r="B17" s="4" t="inlineStr">
        <is>
          <t xml:space="preserve">Description of the Information Presented in the Pay
versus Performance Table As described in greater detail in the Compensation Discussion and Analysis section of
this Proxy Statement, the Company’s executive compensation program reflects a pay-for-performance philosophy. While the Company utilizes several performance measures to align executive compensation with Company performance (as described in
greater detail in the Compensation Discussion and Analysis section of this Proxy Statement),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the Company is providing the following descriptions of the relationships between information presented in the Pay versus Performance table. Cumulative TSR of the Company and Cumulative TSR of
the Peer Group The following chart shows the cumulative TSR of the Company, assuming an initial fixed
$100 investment and computed in accordance with the requirements of Item 402(v) of Regulation S-K, versus the TSR of the Company’s Peer Group (the Russell 1000 index), assuming an initial fixed $100 investment and computed in accordance with the
requirements of Item 402(v) of Regulation S-K. Please see Note 5 and Note 6, above, for additional information related to the computation of Company TSR and peer group TSR, respectively.  </t>
        </is>
      </c>
      <c r="C17" s="4" t="inlineStr">
        <is>
          <t xml:space="preserve"> </t>
        </is>
      </c>
      <c r="D17" s="4" t="inlineStr">
        <is>
          <t xml:space="preserve"> </t>
        </is>
      </c>
    </row>
    <row r="18">
      <c r="A18" s="4" t="inlineStr">
        <is>
          <t>Tabular List [Table Text Block]</t>
        </is>
      </c>
      <c r="B18" s="4" t="inlineStr">
        <is>
          <t>Financial Performance Measures As described in greater detail in the Compensation Discussion and Analysis section of
this Proxy Statement, the Company’s executive compensation program reflects a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Consolidated Fiscal Year Revenue</t>
        </is>
      </c>
      <c r="C18" s="4" t="inlineStr">
        <is>
          <t xml:space="preserve"> </t>
        </is>
      </c>
      <c r="D18" s="4" t="inlineStr">
        <is>
          <t xml:space="preserve"> </t>
        </is>
      </c>
    </row>
    <row r="19">
      <c r="A19" s="4" t="inlineStr">
        <is>
          <t>Total Shareholder Return Amount</t>
        </is>
      </c>
      <c r="B19" s="7" t="n">
        <v>125.4</v>
      </c>
      <c r="C19" s="8" t="n">
        <v>462.2</v>
      </c>
      <c r="D19" s="8" t="n">
        <v>440.4</v>
      </c>
    </row>
    <row r="20">
      <c r="A20" s="4" t="inlineStr">
        <is>
          <t>Peer Group Total Shareholder Return Amount</t>
        </is>
      </c>
      <c r="B20" s="6" t="n">
        <v>122</v>
      </c>
      <c r="C20" s="8" t="n">
        <v>151.6</v>
      </c>
      <c r="D20" s="8" t="n">
        <v>120.3</v>
      </c>
    </row>
    <row r="21">
      <c r="A21" s="4" t="inlineStr">
        <is>
          <t>Net Income (Loss)</t>
        </is>
      </c>
      <c r="B21" s="5" t="n">
        <v>51000000</v>
      </c>
      <c r="C21" s="5" t="n">
        <v>43000000</v>
      </c>
      <c r="D21" s="5" t="n">
        <v>22000000</v>
      </c>
    </row>
    <row r="22">
      <c r="A22" s="4" t="inlineStr">
        <is>
          <t>Company Selected Measure Amount</t>
        </is>
      </c>
      <c r="B22" s="6" t="n">
        <v>339000000</v>
      </c>
      <c r="C22" s="6" t="n">
        <v>260000000</v>
      </c>
      <c r="D22" s="6" t="n">
        <v>157000000</v>
      </c>
    </row>
    <row r="23">
      <c r="A23" s="4" t="inlineStr">
        <is>
          <t>PEO Name</t>
        </is>
      </c>
      <c r="B23" s="4" t="inlineStr">
        <is>
          <t>Mr. Wang</t>
        </is>
      </c>
      <c r="C23" s="4" t="inlineStr">
        <is>
          <t>Mr. Wang</t>
        </is>
      </c>
      <c r="D23" s="4" t="inlineStr">
        <is>
          <t>Mr. Wang</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nsolidated Fiscal Year Revenue</t>
        </is>
      </c>
      <c r="C26" s="4" t="inlineStr">
        <is>
          <t xml:space="preserve"> </t>
        </is>
      </c>
      <c r="D26" s="4" t="inlineStr">
        <is>
          <t xml:space="preserve"> </t>
        </is>
      </c>
    </row>
    <row r="27">
      <c r="A27" s="4" t="inlineStr">
        <is>
          <t>PEO [Member] | Reported Summary Compensation Table Value of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0</v>
      </c>
      <c r="C29" s="5" t="n">
        <v>0</v>
      </c>
      <c r="D29" s="5" t="n">
        <v>-4963675</v>
      </c>
    </row>
    <row r="30">
      <c r="A30" s="4" t="inlineStr">
        <is>
          <t>PEO [Member] | Adjusted Value of Equity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1282152</v>
      </c>
      <c r="C32" s="6" t="n">
        <v>10373761</v>
      </c>
      <c r="D32" s="6" t="n">
        <v>44698205</v>
      </c>
    </row>
    <row r="33">
      <c r="A33" s="4" t="inlineStr">
        <is>
          <t>PEO [Member] | Year End Fair Value of Equity Awards Granted in the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19138662</v>
      </c>
    </row>
    <row r="36">
      <c r="A36" s="4" t="inlineStr">
        <is>
          <t>PEO [Member] | Year Over Year Change in Fair Value of Outstanding and Unvested Equity Awards at FYE Granted in Prior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0822246</v>
      </c>
      <c r="C38" s="6" t="n">
        <v>10247543</v>
      </c>
      <c r="D38" s="6" t="n">
        <v>2107887</v>
      </c>
    </row>
    <row r="39">
      <c r="A39" s="4" t="inlineStr">
        <is>
          <t>PEO [Member] | Fair Value as of Vesting Date of Equity Awards Granted and Ves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19623384</v>
      </c>
    </row>
    <row r="42">
      <c r="A42" s="4" t="inlineStr">
        <is>
          <t>PEO [Member] | Change in Fair Value of Equity Awards Granted in Prior Years that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59906</v>
      </c>
      <c r="C44" s="6" t="n">
        <v>126218</v>
      </c>
      <c r="D44" s="6" t="n">
        <v>3828272</v>
      </c>
    </row>
    <row r="45">
      <c r="A45" s="4" t="inlineStr">
        <is>
          <t>PEO [Member] | Fair Value at the End of the Prior Year of Equity Awards that Failed to Meet Vesting Conditions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Value of Dividends or Other Earnings Paid on Stock or Option Awards not Otherwise Reflected in Fair Value or Total Compensation in the Summary Compensation Table for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Reported Summary Compensation Table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41952</v>
      </c>
      <c r="C53" s="6" t="n">
        <v>0</v>
      </c>
      <c r="D53" s="6" t="n">
        <v>-271674</v>
      </c>
    </row>
    <row r="54">
      <c r="A54" s="4" t="inlineStr">
        <is>
          <t>Non-PEO NEO [Member] | Adjusted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220945</v>
      </c>
      <c r="C56" s="6" t="n">
        <v>3878200</v>
      </c>
      <c r="D56" s="6" t="n">
        <v>3401615</v>
      </c>
    </row>
    <row r="57">
      <c r="A57" s="4" t="inlineStr">
        <is>
          <t>Non-PEO NEO [Member] | Year End Fair Value of Equity Awards Granted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4399</v>
      </c>
      <c r="C59" s="6" t="n">
        <v>0</v>
      </c>
      <c r="D59" s="6" t="n">
        <v>511921</v>
      </c>
    </row>
    <row r="60">
      <c r="A60" s="4" t="inlineStr">
        <is>
          <t>Non-PEO NEO [Member] | Year Over Year Change in Fair Value of Outstanding and Unvested Equity Awards at FYE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04595</v>
      </c>
      <c r="C62" s="6" t="n">
        <v>3642539</v>
      </c>
      <c r="D62" s="6" t="n">
        <v>1995921</v>
      </c>
    </row>
    <row r="63">
      <c r="A63" s="4" t="inlineStr">
        <is>
          <t>Non-PEO NEO [Member] | Fair Value as of Vesting Date of Equity Awards Granted and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109</v>
      </c>
      <c r="C65" s="6" t="n">
        <v>0</v>
      </c>
      <c r="D65" s="6" t="n">
        <v>0</v>
      </c>
    </row>
    <row r="66">
      <c r="A66" s="4" t="inlineStr">
        <is>
          <t>Non-PEO NEO [Member] |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76858</v>
      </c>
      <c r="C68" s="6" t="n">
        <v>235661</v>
      </c>
      <c r="D68" s="6" t="n">
        <v>893773</v>
      </c>
    </row>
    <row r="69">
      <c r="A69" s="4" t="inlineStr">
        <is>
          <t>Non-PEO NEO [Member] | Fair Value at the End of the Prior Year of Equity Awards that Failed to Meet Vesting Conditions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Value of Dividends or Other Earnings Paid on Stock or Option Awards not Otherwise Reflected in Fair Value or Total Compensation in the Summary Compensation Table for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6:32Z</dcterms:created>
  <dcterms:modified xmlns:dcterms="http://purl.org/dc/terms/" xmlns:xsi="http://www.w3.org/2001/XMLSchema-instance" xsi:type="dcterms:W3CDTF">2023-05-01T20:06:32Z</dcterms:modified>
</cp:coreProperties>
</file>